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vy Pin" sheetId="2" state="visible" r:id="rId2"/>
    <sheet xmlns:r="http://schemas.openxmlformats.org/officeDocument/2006/relationships" name="Risk_Return Detail Data- Ivy P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Document Period End Date</t>
  </si>
  <si>
    <t>dei_DocumentPeriodEndDate</t>
  </si>
  <si>
    <t>Jul. 28,
		2017</t>
  </si>
  <si>
    <t>Registrant Name</t>
  </si>
  <si>
    <t>dei_EntityRegistrantName</t>
  </si>
  <si>
    <t>IVY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y 18,
		2017</t>
  </si>
  <si>
    <t>May 18, 2017</t>
  </si>
  <si>
    <t>Ivy Funds Supplement dated July 28, 2017 to the Ivy PineBridge High Yield Fund Prospectus dated May 18, 2017 The following replaces in its entirety the second footnote following the table under the “Fees and Expenses” section on page 3:</t>
  </si>
  <si>
    <t>Supplement [Text Block]</t>
  </si>
  <si>
    <t>ivyf2_SupplementTextBlock</t>
  </si>
  <si>
    <t>Ivy PineBridge High Yiel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3622</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1"/>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5:34:09Z</dcterms:created>
  <dcterms:modified xmlns:dcterms="http://purl.org/dc/terms/" xmlns:xsi="http://www.w3.org/2001/XMLSchema-instance" xsi:type="dcterms:W3CDTF">2017-08-10T15:34:09Z</dcterms:modified>
</cp:coreProperties>
</file>